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Mar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14473</t>
        </is>
      </c>
    </row>
    <row r="4">
      <c r="A4" s="4" t="inlineStr">
        <is>
          <t>Registrant Name</t>
        </is>
      </c>
      <c r="B4" s="4" t="inlineStr">
        <is>
          <t>VERISIGN INC/CA</t>
        </is>
      </c>
    </row>
    <row r="5">
      <c r="A5" s="4" t="inlineStr">
        <is>
          <t>Registration File Number</t>
        </is>
      </c>
      <c r="B5" s="4" t="inlineStr">
        <is>
          <t>333-28548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06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250% Senior Notes due 2032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 | shares</t>
        </is>
      </c>
      <c r="B8" s="6" t="n">
        <v>0.99581</v>
      </c>
    </row>
    <row r="9">
      <c r="A9" s="4" t="inlineStr">
        <is>
          <t>Maximum Aggregate Offering Price | $</t>
        </is>
      </c>
      <c r="B9" s="7" t="n">
        <v>497905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 | $</t>
        </is>
      </c>
      <c r="B11" s="9" t="n">
        <v>76229.25999999999</v>
      </c>
    </row>
    <row r="12">
      <c r="A12" s="4" t="inlineStr">
        <is>
          <t>Offering Note</t>
        </is>
      </c>
      <c r="B12" s="4" t="inlineStr">
        <is>
          <t>This registration fee table shall be deemed to update the "Calculation of Registration Fee" in the Company's Registration Statement on Form S-3 (File No. 333-285483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790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6229.2599999999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6229.25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05:23Z</dcterms:created>
  <dcterms:modified xmlns:dcterms="http://purl.org/dc/terms/" xmlns:xsi="http://www.w3.org/2001/XMLSchema-instance" xsi:type="dcterms:W3CDTF">2025-03-06T21:05:23Z</dcterms:modified>
</cp:coreProperties>
</file>